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3 $ / shares shares</t>
        </is>
      </c>
    </row>
    <row r="3">
      <c r="A3" s="3" t="inlineStr">
        <is>
          <t>Cover [Abstract]</t>
        </is>
      </c>
      <c r="B3" s="4" t="inlineStr">
        <is>
          <t xml:space="preserve"> </t>
        </is>
      </c>
    </row>
    <row r="4">
      <c r="A4" s="4" t="inlineStr">
        <is>
          <t>Entity Central Index Key</t>
        </is>
      </c>
      <c r="B4" s="4" t="inlineStr">
        <is>
          <t>0001866874</t>
        </is>
      </c>
    </row>
    <row r="5">
      <c r="A5" s="4" t="inlineStr">
        <is>
          <t>Amendment Flag</t>
        </is>
      </c>
      <c r="B5" s="4" t="inlineStr">
        <is>
          <t>false</t>
        </is>
      </c>
    </row>
    <row r="6">
      <c r="A6" s="4" t="inlineStr">
        <is>
          <t>Document Type</t>
        </is>
      </c>
      <c r="B6" s="4" t="inlineStr">
        <is>
          <t>N-CSRS</t>
        </is>
      </c>
    </row>
    <row r="7">
      <c r="A7" s="4" t="inlineStr">
        <is>
          <t>Entity Registrant Name</t>
        </is>
      </c>
      <c r="B7" s="4" t="inlineStr">
        <is>
          <t>Cohen &amp; Steers Real Estate Opportunities &amp; Income Fund</t>
        </is>
      </c>
    </row>
    <row r="8">
      <c r="A8" s="3" t="inlineStr">
        <is>
          <t>General Description of Registrant [Abstract]</t>
        </is>
      </c>
      <c r="B8" s="4" t="inlineStr">
        <is>
          <t xml:space="preserve"> </t>
        </is>
      </c>
    </row>
    <row r="9">
      <c r="A9" s="4" t="inlineStr">
        <is>
          <t>Investment Objectives and Practices [Text Block]</t>
        </is>
      </c>
      <c r="B9" s="4" t="inlineStr">
        <is>
          <t>The Fund’s primary investment objective is high current income. The Fund’s secondary investment objective is capital appreciation.</t>
        </is>
      </c>
    </row>
    <row r="10">
      <c r="A10" s="4" t="inlineStr">
        <is>
          <t>Risk Factors [Table Text Block]</t>
        </is>
      </c>
      <c r="B10" s="4" t="inlineStr">
        <is>
          <t xml:space="preserve">Note 8. Other Risks Market Price Discount from Net Asset Value Risk: Non‑Diversified Status Risk: Investing in Real Estate Securities Risk: Common Stock Risk: potential for long-term capital appreciation), can react differently from growth stocks (stocks of companies with attractive cash flow returns on invested capital and earnings that are expected to grow). These developments can affect a single company, all companies within the same industry, economic sector or geographic region, or the stock market as a whole. Real Estate Market Risk: REIT Risk: Small- and Medium‑Sized Companies Risk: Preferred Securities Risk: no voting rights with respect to the issuing company unless certain events occur. Certain preferred securities may give the issuers special redemption rights allowing the securities to be redeemed prior to a specified date if certain events occur, such as changes to tax or securities laws. Contingent Capital Securities Risk: Concentration Risk: Credit and Below-Investment-Grade Securities Risk: Leverage Risk: yield that is greater than the total cost of leverage, the leverage strategy will produce higher current net investment income for the shareholders. On the other hand, to the extent that the total cost of leverage exceeds the incremental income gained from employing such leverage, shareholders would realize lower net investment income. In addition to the impact on net income, the use of leverage will have an effect of magnifying capital appreciation or depreciation for shareholders. Specifically, in an up market, leverage will typically generate greater capital appreciation than if the Fund were not employing leverage. Conversely, in down markets, the use of leverage will generally result in greater capital depreciation than if the Fund had been unlevered. To the extent that the Fund is required or elects to reduce its leverage, the Fund may incur applicable breakage fees under the Fund’s credit arrangement and may need to liquidate investments, including under adverse economic conditions which may result in capital losses potentially reducing returns to shareholders. The use of leverage also results in the investment management fees payable to the investment manager being higher than if the Fund did not use leverage and can increase operating costs, which may reduce total return. There can be no assurance that a leveraging strategy will be successful during any period in which it is employed. Liquidity Risk: Foreign (Non‑U.S.) Securities Risk: Foreign Currency Risk: may, but is not required to, engage in various investments that are designed to hedge the Fund’s foreign currency risks, and such investments are subject to the risks described under “Derivatives and Hedging Transactions Risk” below. Derivatives and Hedging Transactions Risk: Options Risk: Although the Fund may be able to offset to some extent any adverse effects of being unable to liquidate an option position, that Fund may experience losses in some cases as a result of such inability, may not be able to close its position and, in such an event would be unable to control its losses. Geopolitical Risk: Although the long-term economic fallout of COVID‑19 is difficult to predict, it has contributed to, and may continue to contribute to, market volatility, inflation and systemic economic weakness. COVID‑19 and efforts to contain its spread may also exacerbate other pre‑existing political, social, economic, market and financial risks. In addition, the U.S. government and other central banks across Europe, Asia, and elsewhere announced and/or adopted economic relief packages in response to COVID‑19. The end of any such program could cause market downturns, disruptions and volatility, particularly if markets view the ending as premature. The U.S. federal government ended the COVID‑19 public health emergency declaration on May 11, 2023; however, the effects of the COVID‑19 pandemic are expected to continue and the risk that new variants of COVID‑19 may emerge remains. Therefore the economic outlook, particularly for certain industries and businesses, remains inherently uncertain. On January 31, 2020, the United Kingdom (UK) withdrew from the European Union (EU) (referred to as Brexit), commencing a transition period that ended on December 31, 2020. The EU‑UK Trade and Cooperation Agreement, a bilateral trade and cooperation deal governing the future relationship between the UK and the EU (TCA), provisionally went into effect on January 1, 2021, and entered into force officially on Ma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how the negotiations for new trade agreements will be conducted, and whether the UK’s exit will increase the likelihood of other countries also departing the EU. During this period of uncertainty, the negative impact on the UK, European and broader global economies, could be significant, potentially resulting in increased market volatility and illiquidity, political, economic, and legal uncertainty, and lower economic growth for companies that rely significantly on Europe for their business activities and revenues.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Regulatory Risk: related requirements and amendments to modernize reporting and disclosure, along with other potential upcoming regulations, could, among other things, restrict the Fund’s ability to engage in transactions, and/or increase overall expenses of the Fund. In addition to Rule 18f‑4, which governs the way derivatives are used by registered investment companies,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LIBOR Risk: In March 2022, the U.S. federal government enacted the Adjustable Interest Rate (LIBOR) Act (the LIBOR Act) to establish a process for replacing LIBOR in certain existing contracts that do not already provide for the use of a clearly defined and practicable replacement benchmark rate as described in the LIBOR Act. Generally, for contracts that do not contain clear and practicable fallback provisions as described in the LIBOR Act, a benchmark replacement recommended by the Federal Reserve Board will effectively replace the U.S. dollar LIBOR benchmark after June 30, 2023. The recommended benchmark replacement will be based on SOFR, which is published by the Federal Reserve Bank of New York, and will include certain spread adjustments and benchmark replacement conforming changes. On December 16, 2022, the Federal Reserve Board adopted a final rule that implements the LIBOR Act. The final rule restates safe harbor protections contained in the LIBOR Act for selection or use of the replacement benchmark rate selected by the Federal Reserve Board. Consistent with the LIBOR Act, the final rule is also intended to ensure that LIBOR contracts adopting a benchmark rate selected by the Federal Reserve Board will not be interrupted or terminated following LIBOR’s replacement.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 less effective substitute resulting in prolonged adverse market conditions for the Fund. </t>
        </is>
      </c>
    </row>
    <row r="11">
      <c r="A11" s="4" t="inlineStr">
        <is>
          <t>Share Price | $ / shares</t>
        </is>
      </c>
      <c r="B11" s="5" t="n">
        <v>13.78</v>
      </c>
    </row>
    <row r="12">
      <c r="A12" s="4" t="inlineStr">
        <is>
          <t>NAV Per Share | $ / shares</t>
        </is>
      </c>
      <c r="B12" s="5" t="n">
        <v>15.98</v>
      </c>
    </row>
    <row r="13">
      <c r="A13" s="4" t="inlineStr">
        <is>
          <t>Latest Premium (Discount) to NAV [Percent]</t>
        </is>
      </c>
      <c r="B13" s="4" t="inlineStr">
        <is>
          <t>(13.77%)</t>
        </is>
      </c>
    </row>
    <row r="14">
      <c r="A14" s="3" t="inlineStr">
        <is>
          <t>Capital Stock, Long-Term Debt, and Other Securities [Abstract]</t>
        </is>
      </c>
      <c r="B14" s="4" t="inlineStr">
        <is>
          <t xml:space="preserve"> </t>
        </is>
      </c>
    </row>
    <row r="15">
      <c r="A15" s="4" t="inlineStr">
        <is>
          <t>Outstanding Security, Authorized [Shares] | shares</t>
        </is>
      </c>
      <c r="B15" s="6" t="n">
        <v>267798406</v>
      </c>
    </row>
    <row r="16">
      <c r="A16" s="4" t="inlineStr">
        <is>
          <t>Outstanding Security, Held [Shares] | shares</t>
        </is>
      </c>
      <c r="B16" s="6" t="n">
        <v>16755000</v>
      </c>
    </row>
    <row r="17">
      <c r="A17" s="4" t="inlineStr">
        <is>
          <t>Market Price Discount from Net Asset Value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 xml:space="preserve">Market Price Discount from Net Asset Value Risk: </t>
        </is>
      </c>
    </row>
    <row r="20">
      <c r="A20" s="4" t="inlineStr">
        <is>
          <t>Non Diversified Status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 xml:space="preserve">Non‑Diversified Status Risk: </t>
        </is>
      </c>
    </row>
    <row r="23">
      <c r="A23" s="4" t="inlineStr">
        <is>
          <t>Investing in Real Estate Securities Risk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Investing in Real Estate Securities Risk: </t>
        </is>
      </c>
    </row>
    <row r="26">
      <c r="A26" s="4" t="inlineStr">
        <is>
          <t>Common Stock Risk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Common Stock Risk: potential for long-term capital appreciation), can react differently from growth stocks (stocks of companies with attractive cash flow returns on invested capital and earnings that are expected to grow). These developments can affect a single company, all companies within the same industry, economic sector or geographic region, or the stock market as a whole. </t>
        </is>
      </c>
    </row>
    <row r="29">
      <c r="A29" s="4" t="inlineStr">
        <is>
          <t>Real Estate Market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Real Estate Market Risk:</t>
        </is>
      </c>
    </row>
    <row r="32">
      <c r="A32" s="4" t="inlineStr">
        <is>
          <t>REIT Risk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REIT Risk: </t>
        </is>
      </c>
    </row>
    <row r="35">
      <c r="A35" s="4" t="inlineStr">
        <is>
          <t>Small and Medium Sized Companies Risk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 xml:space="preserve">Small- and Medium‑Sized Companies Risk: </t>
        </is>
      </c>
    </row>
    <row r="38">
      <c r="A38" s="4" t="inlineStr">
        <is>
          <t>Preferred Securities Risk [Member]</t>
        </is>
      </c>
      <c r="B38" s="4" t="inlineStr">
        <is>
          <t xml:space="preserve"> </t>
        </is>
      </c>
    </row>
    <row r="39">
      <c r="A39" s="3" t="inlineStr">
        <is>
          <t>General Description of Registrant [Abstract]</t>
        </is>
      </c>
      <c r="B39" s="4" t="inlineStr">
        <is>
          <t xml:space="preserve"> </t>
        </is>
      </c>
    </row>
    <row r="40">
      <c r="A40" s="4" t="inlineStr">
        <is>
          <t>Risk [Text Block]</t>
        </is>
      </c>
      <c r="B40" s="4" t="inlineStr">
        <is>
          <t xml:space="preserve">Preferred Securities Risk: no voting rights with respect to the issuing company unless certain events occur. Certain preferred securities may give the issuers special redemption rights allowing the securities to be redeemed prior to a specified date if certain events occur, such as changes to tax or securities laws. </t>
        </is>
      </c>
    </row>
    <row r="41">
      <c r="A41" s="4" t="inlineStr">
        <is>
          <t>Contingent Capital Securities Risk [Member]</t>
        </is>
      </c>
      <c r="B41" s="4" t="inlineStr">
        <is>
          <t xml:space="preserve"> </t>
        </is>
      </c>
    </row>
    <row r="42">
      <c r="A42" s="3" t="inlineStr">
        <is>
          <t>General Description of Registrant [Abstract]</t>
        </is>
      </c>
      <c r="B42" s="4" t="inlineStr">
        <is>
          <t xml:space="preserve"> </t>
        </is>
      </c>
    </row>
    <row r="43">
      <c r="A43" s="4" t="inlineStr">
        <is>
          <t>Risk [Text Block]</t>
        </is>
      </c>
      <c r="B43" s="4" t="inlineStr">
        <is>
          <t xml:space="preserve">Contingent Capital Securities Risk: </t>
        </is>
      </c>
    </row>
    <row r="44">
      <c r="A44" s="4" t="inlineStr">
        <is>
          <t>Concentration Risk [Member]</t>
        </is>
      </c>
      <c r="B44" s="4" t="inlineStr">
        <is>
          <t xml:space="preserve"> </t>
        </is>
      </c>
    </row>
    <row r="45">
      <c r="A45" s="3" t="inlineStr">
        <is>
          <t>General Description of Registrant [Abstract]</t>
        </is>
      </c>
      <c r="B45" s="4" t="inlineStr">
        <is>
          <t xml:space="preserve"> </t>
        </is>
      </c>
    </row>
    <row r="46">
      <c r="A46" s="4" t="inlineStr">
        <is>
          <t>Risk [Text Block]</t>
        </is>
      </c>
      <c r="B46" s="4" t="inlineStr">
        <is>
          <t xml:space="preserve">Concentration Risk: </t>
        </is>
      </c>
    </row>
    <row r="47">
      <c r="A47" s="4" t="inlineStr">
        <is>
          <t>Credit and Below Investment Grade Securities Risk [Member]</t>
        </is>
      </c>
      <c r="B47" s="4" t="inlineStr">
        <is>
          <t xml:space="preserve"> </t>
        </is>
      </c>
    </row>
    <row r="48">
      <c r="A48" s="3" t="inlineStr">
        <is>
          <t>General Description of Registrant [Abstract]</t>
        </is>
      </c>
      <c r="B48" s="4" t="inlineStr">
        <is>
          <t xml:space="preserve"> </t>
        </is>
      </c>
    </row>
    <row r="49">
      <c r="A49" s="4" t="inlineStr">
        <is>
          <t>Risk [Text Block]</t>
        </is>
      </c>
      <c r="B49" s="4" t="inlineStr">
        <is>
          <t xml:space="preserve">Credit and Below-Investment-Grade Securities Risk: </t>
        </is>
      </c>
    </row>
    <row r="50">
      <c r="A50" s="4" t="inlineStr">
        <is>
          <t>Leverage Risk [Member]</t>
        </is>
      </c>
      <c r="B50" s="4" t="inlineStr">
        <is>
          <t xml:space="preserve"> </t>
        </is>
      </c>
    </row>
    <row r="51">
      <c r="A51" s="3" t="inlineStr">
        <is>
          <t>General Description of Registrant [Abstract]</t>
        </is>
      </c>
      <c r="B51" s="4" t="inlineStr">
        <is>
          <t xml:space="preserve"> </t>
        </is>
      </c>
    </row>
    <row r="52">
      <c r="A52" s="4" t="inlineStr">
        <is>
          <t>Risk [Text Block]</t>
        </is>
      </c>
      <c r="B52" s="4" t="inlineStr">
        <is>
          <t xml:space="preserve">Leverage Risk: yield that is greater than the total cost of leverage, the leverage strategy will produce higher current net investment income for the shareholders. On the other hand, to the extent that the total cost of leverage exceeds the incremental income gained from employing such leverage, shareholders would realize lower net investment income. In addition to the impact on net income, the use of leverage will have an effect of magnifying capital appreciation or depreciation for shareholders. Specifically, in an up market, leverage will typically generate greater capital appreciation than if the Fund were not employing leverage. Conversely, in down markets, the use of leverage will generally result in greater capital depreciation than if the Fund had been unlevered. To the extent that the Fund is required or elects to reduce its leverage, the Fund may incur applicable breakage fees under the Fund’s credit arrangement and may need to liquidate investments, including under adverse economic conditions which may result in capital losses potentially reducing returns to shareholders. The use of leverage also results in the investment management fees payable to the investment manager being higher than if the Fund did not use leverage and can increase operating costs, which may reduce total return. There can be no assurance that a leveraging strategy will be successful during any period in which it is employed. </t>
        </is>
      </c>
    </row>
    <row r="53">
      <c r="A53" s="4" t="inlineStr">
        <is>
          <t>Liquidity Risk [Member]</t>
        </is>
      </c>
      <c r="B53" s="4" t="inlineStr">
        <is>
          <t xml:space="preserve"> </t>
        </is>
      </c>
    </row>
    <row r="54">
      <c r="A54" s="3" t="inlineStr">
        <is>
          <t>General Description of Registrant [Abstract]</t>
        </is>
      </c>
      <c r="B54" s="4" t="inlineStr">
        <is>
          <t xml:space="preserve"> </t>
        </is>
      </c>
    </row>
    <row r="55">
      <c r="A55" s="4" t="inlineStr">
        <is>
          <t>Risk [Text Block]</t>
        </is>
      </c>
      <c r="B55" s="4" t="inlineStr">
        <is>
          <t xml:space="preserve">Liquidity Risk: </t>
        </is>
      </c>
    </row>
    <row r="56">
      <c r="A56" s="4" t="inlineStr">
        <is>
          <t>Foreign Non US Securities Risk [Member]</t>
        </is>
      </c>
      <c r="B56" s="4" t="inlineStr">
        <is>
          <t xml:space="preserve"> </t>
        </is>
      </c>
    </row>
    <row r="57">
      <c r="A57" s="3" t="inlineStr">
        <is>
          <t>General Description of Registrant [Abstract]</t>
        </is>
      </c>
      <c r="B57" s="4" t="inlineStr">
        <is>
          <t xml:space="preserve"> </t>
        </is>
      </c>
    </row>
    <row r="58">
      <c r="A58" s="4" t="inlineStr">
        <is>
          <t>Risk [Text Block]</t>
        </is>
      </c>
      <c r="B58" s="4" t="inlineStr">
        <is>
          <t xml:space="preserve">Foreign (Non‑U.S.) Securities Risk: </t>
        </is>
      </c>
    </row>
    <row r="59">
      <c r="A59" s="4" t="inlineStr">
        <is>
          <t>Foreign Currency Risk [Member]</t>
        </is>
      </c>
      <c r="B59" s="4" t="inlineStr">
        <is>
          <t xml:space="preserve"> </t>
        </is>
      </c>
    </row>
    <row r="60">
      <c r="A60" s="3" t="inlineStr">
        <is>
          <t>General Description of Registrant [Abstract]</t>
        </is>
      </c>
      <c r="B60" s="4" t="inlineStr">
        <is>
          <t xml:space="preserve"> </t>
        </is>
      </c>
    </row>
    <row r="61">
      <c r="A61" s="4" t="inlineStr">
        <is>
          <t>Risk [Text Block]</t>
        </is>
      </c>
      <c r="B61" s="4" t="inlineStr">
        <is>
          <t xml:space="preserve">Foreign Currency Risk: may, but is not required to, engage in various investments that are designed to hedge the Fund’s foreign currency risks, and such investments are subject to the risks described under “Derivatives and Hedging Transactions Risk” below. </t>
        </is>
      </c>
    </row>
    <row r="62">
      <c r="A62" s="4" t="inlineStr">
        <is>
          <t>Derivatives and Hedging Transactions Risk [Member]</t>
        </is>
      </c>
      <c r="B62" s="4" t="inlineStr">
        <is>
          <t xml:space="preserve"> </t>
        </is>
      </c>
    </row>
    <row r="63">
      <c r="A63" s="3" t="inlineStr">
        <is>
          <t>General Description of Registrant [Abstract]</t>
        </is>
      </c>
      <c r="B63" s="4" t="inlineStr">
        <is>
          <t xml:space="preserve"> </t>
        </is>
      </c>
    </row>
    <row r="64">
      <c r="A64" s="4" t="inlineStr">
        <is>
          <t>Risk [Text Block]</t>
        </is>
      </c>
      <c r="B64" s="4" t="inlineStr">
        <is>
          <t xml:space="preserve">Derivatives and Hedging Transactions Risk: </t>
        </is>
      </c>
    </row>
    <row r="65">
      <c r="A65" s="4" t="inlineStr">
        <is>
          <t>Options Risk [Member]</t>
        </is>
      </c>
      <c r="B65" s="4" t="inlineStr">
        <is>
          <t xml:space="preserve"> </t>
        </is>
      </c>
    </row>
    <row r="66">
      <c r="A66" s="3" t="inlineStr">
        <is>
          <t>General Description of Registrant [Abstract]</t>
        </is>
      </c>
      <c r="B66" s="4" t="inlineStr">
        <is>
          <t xml:space="preserve"> </t>
        </is>
      </c>
    </row>
    <row r="67">
      <c r="A67" s="4" t="inlineStr">
        <is>
          <t>Risk [Text Block]</t>
        </is>
      </c>
      <c r="B67" s="4" t="inlineStr">
        <is>
          <t xml:space="preserve">Options Risk: Although the Fund may be able to offset to some extent any adverse effects of being unable to liquidate an option position, that Fund may experience losses in some cases as a result of such inability, may not be able to close its position and, in such an event would be unable to control its losses. </t>
        </is>
      </c>
    </row>
    <row r="68">
      <c r="A68" s="4" t="inlineStr">
        <is>
          <t>Geopolitical Risk [Member]</t>
        </is>
      </c>
      <c r="B68" s="4" t="inlineStr">
        <is>
          <t xml:space="preserve"> </t>
        </is>
      </c>
    </row>
    <row r="69">
      <c r="A69" s="3" t="inlineStr">
        <is>
          <t>General Description of Registrant [Abstract]</t>
        </is>
      </c>
      <c r="B69" s="4" t="inlineStr">
        <is>
          <t xml:space="preserve"> </t>
        </is>
      </c>
    </row>
    <row r="70">
      <c r="A70" s="4" t="inlineStr">
        <is>
          <t>Risk [Text Block]</t>
        </is>
      </c>
      <c r="B70" s="4" t="inlineStr">
        <is>
          <t xml:space="preserve">Geopolitical Risk: Although the long-term economic fallout of COVID‑19 is difficult to predict, it has contributed to, and may continue to contribute to, market volatility, inflation and systemic economic weakness. COVID‑19 and efforts to contain its spread may also exacerbate other pre‑existing political, social, economic, market and financial risks. In addition, the U.S. government and other central banks across Europe, Asia, and elsewhere announced and/or adopted economic relief packages in response to COVID‑19. The end of any such program could cause market downturns, disruptions and volatility, particularly if markets view the ending as premature. The U.S. federal government ended the COVID‑19 public health emergency declaration on May 11, 2023; however, the effects of the COVID‑19 pandemic are expected to continue and the risk that new variants of COVID‑19 may emerge remains. Therefore the economic outlook, particularly for certain industries and businesses, remains inherently uncertain. On January 31, 2020, the United Kingdom (UK) withdrew from the European Union (EU) (referred to as Brexit), commencing a transition period that ended on December 31, 2020. The EU‑UK Trade and Cooperation Agreement, a bilateral trade and cooperation deal governing the future relationship between the UK and the EU (TCA), provisionally went into effect on January 1, 2021, and entered into force officially on May 1, 2021, but critical aspects of the relationship remain unresolved and subject to further negotiation and agreement. Brexit has resulted in volatility in European and global markets and could have negative long-term impacts on financial markets in the UK and throughout Europe. There is still considerable uncertainty relating to the potential consequences of the exit, how the negotiations for new trade agreements will be conducted, and whether the UK’s exit will increase the likelihood of other countries also departing the EU. During this period of uncertainty, the negative impact on the UK, European and broader global economies, could be significant, potentially resulting in increased market volatility and illiquidity, political, economic, and legal uncertainty, and lower economic growth for companies that rely significantly on Europe for their business activities and revenues. On February 24, 2022, Russia launched a large-scale invasion of Ukraine significantly amplifying already existing geopolitical tensions. The United States and many other countries have instituted various economic sanctions against Russia, Russian individuals and entities and Belarus. The extent and duration of the military action, sanctions imposed and other punitive actions taken (including any Russian retaliatory responses to such sanctions and actions), and resulting disruptions in Europe and globally cannot be predicted, but could be significant and have a severe adverse effect on the global economy, securities markets and commodities markets globally, including through global supply chain disruptions, increased inflationary pressures and reduced economic activity. To the extent the Fund has exposure to the energy sector, the Fund may be especially susceptible to these risks. Furthermore, in March 2023, the shut-down of certain financial institutions raised economic concerns over disruption in the U.S. banking system. There can be no certainty that the actions taken by the U.S. government to strengthen public confidence in the U.S. banking system will be effective in mitigating the effects of financial institution failures on the economy and restoring public confidence in the U.S. banking system. These disruptions may also make it difficult to value the Fund’s portfolio investments and cause certain of the Fund’s investments to become illiquid. The strengthening or weakening of the U.S. dollar relative to other currencies may, among other things, adversely affect the Fund’s investments denominated in non‑U.S. dollar currencies. It is difficult to predict when similar events affecting the U.S. or global financial markets may occur, the effects that such events may have, and the duration of those effects. </t>
        </is>
      </c>
    </row>
    <row r="71">
      <c r="A71" s="4" t="inlineStr">
        <is>
          <t>Regulatory Risk [Member]</t>
        </is>
      </c>
      <c r="B71" s="4" t="inlineStr">
        <is>
          <t xml:space="preserve"> </t>
        </is>
      </c>
    </row>
    <row r="72">
      <c r="A72" s="3" t="inlineStr">
        <is>
          <t>General Description of Registrant [Abstract]</t>
        </is>
      </c>
      <c r="B72" s="4" t="inlineStr">
        <is>
          <t xml:space="preserve"> </t>
        </is>
      </c>
    </row>
    <row r="73">
      <c r="A73" s="4" t="inlineStr">
        <is>
          <t>Risk [Text Block]</t>
        </is>
      </c>
      <c r="B73" s="4" t="inlineStr">
        <is>
          <t xml:space="preserve">Regulatory Risk: related requirements and amendments to modernize reporting and disclosure, along with other potential upcoming regulations, could, among other things, restrict the Fund’s ability to engage in transactions, and/or increase overall expenses of the Fund. In addition to Rule 18f‑4, which governs the way derivatives are used by registered investment companies, the SEC, Congress, various exchanges and regulatory and self-regulatory authorities, both domestic and foreign, have undertaken reviews of the use of derivatives by registered investment companies, which could affect the nature and extent of instruments used by the Fund. While the full extent of all of these regulations is still unclear, these regulations and actions may adversely affect both the Fund and the instruments in which the Fund invests and its ability to execute its investment strategy. For example, climate change regulation (such as decarbonization legislation, other mandatory controls to reduce emissions of greenhouse gases, or related disclosure requirements) could significantly affect the Fund or its investments by, among other things, increasing compliance costs or underlying companies’ operating costs and capital expenditures. Similarly, regulatory developments in other countries may have an unpredictable and adverse impact on the Fund. </t>
        </is>
      </c>
    </row>
    <row r="74">
      <c r="A74" s="4" t="inlineStr">
        <is>
          <t>LIBOR Risk [Member]</t>
        </is>
      </c>
      <c r="B74" s="4" t="inlineStr">
        <is>
          <t xml:space="preserve"> </t>
        </is>
      </c>
    </row>
    <row r="75">
      <c r="A75" s="3" t="inlineStr">
        <is>
          <t>General Description of Registrant [Abstract]</t>
        </is>
      </c>
      <c r="B75" s="4" t="inlineStr">
        <is>
          <t xml:space="preserve"> </t>
        </is>
      </c>
    </row>
    <row r="76">
      <c r="A76" s="4" t="inlineStr">
        <is>
          <t>Risk [Text Block]</t>
        </is>
      </c>
      <c r="B76" s="4" t="inlineStr">
        <is>
          <t xml:space="preserve">LIBOR Risk: In March 2022, the U.S. federal government enacted the Adjustable Interest Rate (LIBOR) Act (the LIBOR Act) to establish a process for replacing LIBOR in certain existing contracts that do not already provide for the use of a clearly defined and practicable replacement benchmark rate as described in the LIBOR Act. Generally, for contracts that do not contain clear and practicable fallback provisions as described in the LIBOR Act, a benchmark replacement recommended by the Federal Reserve Board will effectively replace the U.S. dollar LIBOR benchmark after June 30, 2023. The recommended benchmark replacement will be based on SOFR, which is published by the Federal Reserve Bank of New York, and will include certain spread adjustments and benchmark replacement conforming changes. On December 16, 2022, the Federal Reserve Board adopted a final rule that implements the LIBOR Act. The final rule restates safe harbor protections contained in the LIBOR Act for selection or use of the replacement benchmark rate selected by the Federal Reserve Board. Consistent with the LIBOR Act, the final rule is also intended to ensure that LIBOR contracts adopting a benchmark rate selected by the Federal Reserve Board will not be interrupted or terminated following LIBOR’s replacement. The transition away from LIBOR may lead to increased volatility and illiquidity in markets that are tied to LIBOR, reduced values of, inaccurate valuations of, and miscalculations of payment amounts for LIBOR-related investments or investments in issuers that utilize LIBOR, increased difficulty in borrowing or refinancing and reduced effectiveness of hedging strategies, adversely affecting the Fund’s performance or NAV. In addition, any alternative reference rate may be a less effective substitute resulting in prolonged adverse market conditions for the Fu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15:47:58Z</dcterms:created>
  <dcterms:modified xmlns:dcterms="http://purl.org/dc/terms/" xmlns:xsi="http://www.w3.org/2001/XMLSchema-instance" xsi:type="dcterms:W3CDTF">2023-09-01T15:47:58Z</dcterms:modified>
</cp:coreProperties>
</file>